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zard Ltd</t>
        </is>
      </c>
    </row>
    <row r="8">
      <c r="A8" s="4" t="inlineStr">
        <is>
          <t>Entity Central Index Key</t>
        </is>
      </c>
      <c r="B8" s="4" t="inlineStr">
        <is>
          <t>00013113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e S-K)
Year Summary Compensation Average Non-PEO Average Non-PEO Value of Initial Fixed $100 Net Income One-year PI-OMM (8)
Total Peer Group
2022 $ 10,888,560 $ 16,756,607 $ 6,345,221 $ 8,782,919 $ 83.86 $ 89.43 $ 358 25.0 %
2021 $ 11,777,331 $ 26,276,748 $ 7,916,113 $ 14,177,208 $ 107.44 $ 134.87 $ 528 30.6 %
2020 $ 10,038,325 $ 14,278,964 $ 6,907,889 $ 8,532,708 $ 112.02 $ 98.24 $ 402 27.0 %
(1) Reflects amounts of total compensation reported for Mr. Jacobs in the Summary Compensation Table for each applicable year.
(2) Represents the amount of compensation “actually paid” to our NEOs, as computed in accordance with Item 402(v) of Regulation S-K
Adjustments to Determine Compensation “Actually Paid” PEO Non-PEO
Year 2022 2021 2020 2022 2021 2020
Changes in performance award estimates during covered year $ 9,885,195 $ 11,937,874 $ 2,746,751 $ 3,896,661 $ 4,991,563 $ 1,061,318
Changes in fair value during covered year $ (6,465,411 ) $ 258,071 $ 539,160 $ (2,428,970 ) $ 223,026 $ 100,800
Dividends or other earnings during covered year $ 2,448,263 $ 2,303,472 $ 965,483 $ 970,007 $ 1,046,505 $ 468,808
Changes in pension value reflected in Summary Compensation — — $ (10,755 ) — — $ (6,107 )
Total Adjustments $ 5,868,047 $ 14,499,417 $ 4,240,639 $ 2,437,698 $ 6,261,094 $ 1,624,819
(3) Reflects the average of the amounts reported for our NEOs as a group (excluding Mr. Jacobs) in the “Total” column of the Summary Compensation Table in each applicable year. The names of each of the NEOs included for purposes of calculating the average amounts in each applicable year are as follows: (i) for 2022, Ms. Betsch and Messrs. Orszag, Russo, Bhutani and Stern; and (ii) for each of 2021 and 2020, Messrs. Orszag, Russo, Bhutani and Stern.
(4) Represents the average amount of compensation “actually paid” to the NEOs as a group (excluding Mr. Jacobs), as computed in accordance with Item 402(v) of Regulation S-K,
(5) Cumulative TSR is calculated by dividing the difference between our share price at the end and the beginning of the measurement period by our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S&amp;P Financial Index.
(7) The dollar amounts reported represent the amount of net income reflected in our audited financial statements for the applicable year.
(8) For a definition of PI-OMM, One-year PI-OMM</t>
        </is>
      </c>
      <c r="C4" s="4" t="inlineStr">
        <is>
          <t xml:space="preserve"> </t>
        </is>
      </c>
      <c r="D4" s="4" t="inlineStr">
        <is>
          <t xml:space="preserve"> </t>
        </is>
      </c>
    </row>
    <row r="5">
      <c r="A5" s="4" t="inlineStr">
        <is>
          <t>Company Selected Measure Name</t>
        </is>
      </c>
      <c r="B5" s="4" t="inlineStr">
        <is>
          <t>One-year PI-OMM</t>
        </is>
      </c>
      <c r="C5" s="4" t="inlineStr">
        <is>
          <t xml:space="preserve"> </t>
        </is>
      </c>
      <c r="D5" s="4" t="inlineStr">
        <is>
          <t xml:space="preserve"> </t>
        </is>
      </c>
    </row>
    <row r="6">
      <c r="A6" s="4" t="inlineStr">
        <is>
          <t>Named Executive Officers, Footnote [Text Block]</t>
        </is>
      </c>
      <c r="B6" s="4" t="inlineStr">
        <is>
          <t xml:space="preserve">(3) Reflects the average of the amounts reported for our NEOs as a group (excluding Mr. Jacobs) in the “Total” column of the Summary Compensation Table in each applicable year. The names of each of the NEOs included for purposes of calculating the average amounts in each applicable year are as follows: (i) for 2022, Ms. Betsch and Messrs. Orszag, Russo, Bhutani and Stern; and (ii) for each of 2021 and 2020, Messrs. Orszag, Russo, Bhutani and Stern. </t>
        </is>
      </c>
      <c r="C6" s="4" t="inlineStr">
        <is>
          <t xml:space="preserve"> </t>
        </is>
      </c>
      <c r="D6" s="4" t="inlineStr">
        <is>
          <t xml:space="preserve"> </t>
        </is>
      </c>
    </row>
    <row r="7">
      <c r="A7" s="4" t="inlineStr">
        <is>
          <t>Peer Group Issuers, Footnote [Text Block]</t>
        </is>
      </c>
      <c r="B7" s="4" t="inlineStr">
        <is>
          <t xml:space="preserve">(6) Represents the weighted peer group TSR, weighted according to the respective companies’ stock market capitalization at the beginning of each period for which a return is indicated. The peer group used for this purpose is the S&amp;P Financial Index. </t>
        </is>
      </c>
      <c r="C7" s="4" t="inlineStr">
        <is>
          <t xml:space="preserve"> </t>
        </is>
      </c>
      <c r="D7" s="4" t="inlineStr">
        <is>
          <t xml:space="preserve"> </t>
        </is>
      </c>
    </row>
    <row r="8">
      <c r="A8" s="4" t="inlineStr">
        <is>
          <t>PEO Total Compensation Amount</t>
        </is>
      </c>
      <c r="B8" s="5" t="n">
        <v>10888560</v>
      </c>
      <c r="C8" s="5" t="n">
        <v>11777331</v>
      </c>
      <c r="D8" s="5" t="n">
        <v>10038325</v>
      </c>
    </row>
    <row r="9">
      <c r="A9" s="4" t="inlineStr">
        <is>
          <t>PEO Actually Paid Compensation Amount</t>
        </is>
      </c>
      <c r="B9" s="5" t="n">
        <v>16756607</v>
      </c>
      <c r="C9" s="6" t="n">
        <v>26276748</v>
      </c>
      <c r="D9" s="6" t="n">
        <v>14278964</v>
      </c>
    </row>
    <row r="10">
      <c r="A10" s="4" t="inlineStr">
        <is>
          <t>Adjustment To PEO Compensation, Footnote [Text Block]</t>
        </is>
      </c>
      <c r="B10" s="4" t="inlineStr">
        <is>
          <t xml:space="preserve">Adjustments to Determine Compensation “Actually Paid” PEO Non-PEO
Year 2022 2021 2020 2022 2021 2020
Changes in performance award estimates during covered year $ 9,885,195 $ 11,937,874 $ 2,746,751 $ 3,896,661 $ 4,991,563 $ 1,061,318
Changes in fair value during covered year $ (6,465,411 ) $ 258,071 $ 539,160 $ (2,428,970 ) $ 223,026 $ 100,800
Dividends or other earnings during covered year $ 2,448,263 $ 2,303,472 $ 965,483 $ 970,007 $ 1,046,505 $ 468,808
Changes in pension value reflected in Summary Compensation — — $ (10,755 ) — — $ (6,107 )
Total Adjustments $ 5,868,047 $ 14,499,417 $ 4,240,639 $ 2,437,698 $ 6,261,094 $ 1,624,819 </t>
        </is>
      </c>
      <c r="C10" s="4" t="inlineStr">
        <is>
          <t xml:space="preserve"> </t>
        </is>
      </c>
      <c r="D10" s="4" t="inlineStr">
        <is>
          <t xml:space="preserve"> </t>
        </is>
      </c>
    </row>
    <row r="11">
      <c r="A11" s="4" t="inlineStr">
        <is>
          <t>Non-PEO NEO Average Total Compensation Amount</t>
        </is>
      </c>
      <c r="B11" s="5" t="n">
        <v>6345221</v>
      </c>
      <c r="C11" s="6" t="n">
        <v>7916113</v>
      </c>
      <c r="D11" s="6" t="n">
        <v>6907889</v>
      </c>
    </row>
    <row r="12">
      <c r="A12" s="4" t="inlineStr">
        <is>
          <t>Non-PEO NEO Average Compensation Actually Paid Amount</t>
        </is>
      </c>
      <c r="B12" s="5" t="n">
        <v>8782919</v>
      </c>
      <c r="C12" s="6" t="n">
        <v>14177208</v>
      </c>
      <c r="D12" s="6" t="n">
        <v>8532708</v>
      </c>
    </row>
    <row r="13">
      <c r="A13" s="4" t="inlineStr">
        <is>
          <t>Adjustment to Non-PEO NEO Compensation Footnote [Text Block]</t>
        </is>
      </c>
      <c r="B13" s="4" t="inlineStr">
        <is>
          <t xml:space="preserve">Adjustments to Determine Compensation “Actually Paid” PEO Non-PEO
Year 2022 2021 2020 2022 2021 2020
Changes in performance award estimates during covered year $ 9,885,195 $ 11,937,874 $ 2,746,751 $ 3,896,661 $ 4,991,563 $ 1,061,318
Changes in fair value during covered year $ (6,465,411 ) $ 258,071 $ 539,160 $ (2,428,970 ) $ 223,026 $ 100,800
Dividends or other earnings during covered year $ 2,448,263 $ 2,303,472 $ 965,483 $ 970,007 $ 1,046,505 $ 468,808
Changes in pension value reflected in Summary Compensation — — $ (10,755 ) — — $ (6,107 )
Total Adjustments $ 5,868,047 $ 14,499,417 $ 4,240,639 $ 2,437,698 $ 6,261,094 $ 1,624,819 </t>
        </is>
      </c>
      <c r="C13" s="4" t="inlineStr">
        <is>
          <t xml:space="preserve"> </t>
        </is>
      </c>
      <c r="D13" s="4" t="inlineStr">
        <is>
          <t xml:space="preserve"> </t>
        </is>
      </c>
    </row>
    <row r="14">
      <c r="A14" s="4" t="inlineStr">
        <is>
          <t>Tabular List [Table Text Block]</t>
        </is>
      </c>
      <c r="B14" s="4" t="inlineStr">
        <is>
          <t xml:space="preserve"> Required Tabular Disclosure of Financial Performance Measures As described in greater detail in the section titled “Compensation Discussion and Analysis”, our executive compensation program reflects a pay-for-performance
• PI-OMM
• PI-CRR
• Relative TSR </t>
        </is>
      </c>
      <c r="C14" s="4" t="inlineStr">
        <is>
          <t xml:space="preserve"> </t>
        </is>
      </c>
      <c r="D14" s="4" t="inlineStr">
        <is>
          <t xml:space="preserve"> </t>
        </is>
      </c>
    </row>
    <row r="15">
      <c r="A15" s="4" t="inlineStr">
        <is>
          <t>Total Shareholder Return Amount</t>
        </is>
      </c>
      <c r="B15" s="7" t="n">
        <v>83.86</v>
      </c>
      <c r="C15" s="8" t="n">
        <v>107.44</v>
      </c>
      <c r="D15" s="8" t="n">
        <v>112.02</v>
      </c>
    </row>
    <row r="16">
      <c r="A16" s="4" t="inlineStr">
        <is>
          <t>Peer Group Total Shareholder Return Amount</t>
        </is>
      </c>
      <c r="B16" s="8" t="n">
        <v>89.43000000000001</v>
      </c>
      <c r="C16" s="8" t="n">
        <v>134.87</v>
      </c>
      <c r="D16" s="8" t="n">
        <v>98.23999999999999</v>
      </c>
    </row>
    <row r="17">
      <c r="A17" s="4" t="inlineStr">
        <is>
          <t>Net Income (Loss)</t>
        </is>
      </c>
      <c r="B17" s="5" t="n">
        <v>358000000</v>
      </c>
      <c r="C17" s="5" t="n">
        <v>528000000</v>
      </c>
      <c r="D17" s="5" t="n">
        <v>402000000</v>
      </c>
    </row>
    <row r="18">
      <c r="A18" s="4" t="inlineStr">
        <is>
          <t>Company Selected Measure Amount</t>
        </is>
      </c>
      <c r="B18" s="8" t="n">
        <v>0.25</v>
      </c>
      <c r="C18" s="9" t="n">
        <v>0.306</v>
      </c>
      <c r="D18" s="8" t="n">
        <v>0.27</v>
      </c>
    </row>
    <row r="19">
      <c r="A19" s="4" t="inlineStr">
        <is>
          <t>PEO Name</t>
        </is>
      </c>
      <c r="B19" s="4" t="inlineStr">
        <is>
          <t>Mr. Jacobs</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PI-OMM</t>
        </is>
      </c>
      <c r="C22" s="4" t="inlineStr">
        <is>
          <t xml:space="preserve"> </t>
        </is>
      </c>
      <c r="D22" s="4" t="inlineStr">
        <is>
          <t xml:space="preserve"> </t>
        </is>
      </c>
    </row>
    <row r="23">
      <c r="A23" s="4" t="inlineStr">
        <is>
          <t>Non-GAAP Measure Description [Text Block]</t>
        </is>
      </c>
      <c r="B23" s="4" t="inlineStr">
        <is>
          <t>For a definition of PI-OMM, One-year PI-OMM</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I-CRR</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PEO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5868047</v>
      </c>
      <c r="C32" s="5" t="n">
        <v>14499417</v>
      </c>
      <c r="D32" s="5" t="n">
        <v>4240639</v>
      </c>
    </row>
    <row r="33">
      <c r="A33" s="4" t="inlineStr">
        <is>
          <t>PEO [Member] | Changes In Performance Award Estimates During Covered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9885195</v>
      </c>
      <c r="C35" s="6" t="n">
        <v>11937874</v>
      </c>
      <c r="D35" s="6" t="n">
        <v>2746751</v>
      </c>
    </row>
    <row r="36">
      <c r="A36" s="4" t="inlineStr">
        <is>
          <t>PEO [Member] | Changes In Fair Value During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465411</v>
      </c>
      <c r="C38" s="6" t="n">
        <v>258071</v>
      </c>
      <c r="D38" s="6" t="n">
        <v>539160</v>
      </c>
    </row>
    <row r="39">
      <c r="A39" s="4" t="inlineStr">
        <is>
          <t>PEO [Member] | Dividends Or Other Earnings During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448263</v>
      </c>
      <c r="C41" s="6" t="n">
        <v>2303472</v>
      </c>
      <c r="D41" s="6" t="n">
        <v>965483</v>
      </c>
    </row>
    <row r="42">
      <c r="A42" s="4" t="inlineStr">
        <is>
          <t>PEO [Member] | Changes In Pension Value Reflected In Summary Compensation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10755</v>
      </c>
    </row>
    <row r="45">
      <c r="A45" s="4" t="inlineStr">
        <is>
          <t>Non-PEO NEO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437698</v>
      </c>
      <c r="C47" s="6" t="n">
        <v>6261094</v>
      </c>
      <c r="D47" s="6" t="n">
        <v>1624819</v>
      </c>
    </row>
    <row r="48">
      <c r="A48" s="4" t="inlineStr">
        <is>
          <t>Non-PEO NEO [Member] | Changes In Performance Award Estimates During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896661</v>
      </c>
      <c r="C50" s="6" t="n">
        <v>4991563</v>
      </c>
      <c r="D50" s="6" t="n">
        <v>1061318</v>
      </c>
    </row>
    <row r="51">
      <c r="A51" s="4" t="inlineStr">
        <is>
          <t>Non-PEO NEO [Member] | Changes In Fair Value During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428970</v>
      </c>
      <c r="C53" s="6" t="n">
        <v>223026</v>
      </c>
      <c r="D53" s="6" t="n">
        <v>100800</v>
      </c>
    </row>
    <row r="54">
      <c r="A54" s="4" t="inlineStr">
        <is>
          <t>Non-PEO NEO [Member] | Dividends Or Other Earnings During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70007</v>
      </c>
      <c r="C56" s="6" t="n">
        <v>1046505</v>
      </c>
      <c r="D56" s="6" t="n">
        <v>468808</v>
      </c>
    </row>
    <row r="57">
      <c r="A57" s="4" t="inlineStr">
        <is>
          <t>Non-PEO NEO [Member] | Changes In Pension Value Reflected In Summary Compensa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0</v>
      </c>
      <c r="C59" s="5" t="n">
        <v>0</v>
      </c>
      <c r="D59" s="5" t="n">
        <v>-61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42:36Z</dcterms:created>
  <dcterms:modified xmlns:dcterms="http://purl.org/dc/terms/" xmlns:xsi="http://www.w3.org/2001/XMLSchema-instance" xsi:type="dcterms:W3CDTF">2023-03-22T20:42:36Z</dcterms:modified>
</cp:coreProperties>
</file>